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Aug. 06, 2024</t>
        </is>
      </c>
    </row>
    <row r="2">
      <c r="A2" s="3" t="inlineStr">
        <is>
          <t>Cover [Abstract]</t>
        </is>
      </c>
      <c r="B2" s="4" t="inlineStr">
        <is>
          <t xml:space="preserve"> </t>
        </is>
      </c>
    </row>
    <row r="3">
      <c r="A3" s="4" t="inlineStr">
        <is>
          <t>Entity Central Index Key</t>
        </is>
      </c>
      <c r="B3" s="4" t="inlineStr">
        <is>
          <t>000167812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ION ARES DIVERSIFIED CREDIT FUND</t>
        </is>
      </c>
    </row>
    <row r="7">
      <c r="A7" s="3" t="inlineStr">
        <is>
          <t>General Description of Registrant [Abstract]</t>
        </is>
      </c>
      <c r="B7" s="4" t="inlineStr">
        <is>
          <t xml:space="preserve"> </t>
        </is>
      </c>
    </row>
    <row r="8">
      <c r="A8" s="4" t="inlineStr">
        <is>
          <t>Risk Factors [Table Text Block]</t>
        </is>
      </c>
      <c r="B8" s="4" t="inlineStr">
        <is>
          <t>The discussion of the State Street Credit Facility in the sub-section of each Prospectus entitled “Types of Investments and Related Risks—Risks Associated with the Use of Leverage” is hereby replaced in its entirety with the following: State Street Credit Facility.
As of July 31, 2024, there was $284.39 million outstanding under the State Street Credit Facility. On and after July 31, 2024, the interest rate charged on the State Street Credit Facility is based on an applicable SOFR rate plus an applicable spread of 1.25% (as defined in the documents governing the State Street Credit Facility). Prior to July 31, 2024, the interest rate charged on the State Street Credit Facility was based on an applicable SOFR rate plus a credit spread adjustment of 0.10% and an applicable spread of 1.00% (as defined in the documents governing the State Street Credit Facility). The Fund is required to pay a commitment fee of 0.25% per annum on any unused portion of the State Street Credit Facility. The following discussion of the BNP Credit Facility (as defined below) is added to the sub-section of each Prospectus entitled “Types of Investments and Related Risks—Risks Associated with the Use of Leverage,” following the discussion of the State Street Credit Facility and the Wells Credit Facility:
BNP Credit Facility. As of July 31, 2024, there were no borrowings outstanding under the BNP Credit Facility. The interest rate charged on the BNP Credit Facility is based on an applicable SOFR (as defined in the documents governing the BNP Credit Facility) plus a margin of (i) 1.60% during the Reinvestment Period and (ii) 2.60% following the Reinvestment Period. In addition, Financing Sub 2 is required to pay a commitment fee of between 0.35% and 0.70% depending on the size of the unused portion of the BNP Credit Facility.
The Fund may in the future form additional financing subsidiaries and incur additional leverage, directly or indirectly through any such financing subsidiaries, under a secured credit facility having similar or substantially different terms to those of the State Street Credit Facility, the Wells Credit Facility or the BNP Credit Facility.</t>
        </is>
      </c>
    </row>
    <row r="9">
      <c r="A9" s="4" t="inlineStr">
        <is>
          <t>State Street Credit Facility Risk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State Street Credit Facility.
As of July 31, 2024, there was $284.39 million outstanding under the State Street Credit Facility. On and after July 31, 2024, the interest rate charged on the State Street Credit Facility is based on an applicable SOFR rate plus an applicable spread of 1.25% (as defined in the documents governing the State Street Credit Facility). Prior to July 31, 2024, the interest rate charged on the State Street Credit Facility was based on an applicable SOFR rate plus a credit spread adjustment of 0.10% and an applicable spread of 1.00% (as defined in the documents governing the State Street Credit Facility). The Fund is required to pay a commitment fee of 0.25% per annum on any unused portion of the State Street Credit Facility.</t>
        </is>
      </c>
    </row>
    <row r="12">
      <c r="A12" s="4" t="inlineStr">
        <is>
          <t>BNP Credit Facility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BNP Credit Facility. As of July 31, 2024, there were no borrowings outstanding under the BNP Credit Facility. The interest rate charged on the BNP Credit Facility is based on an applicable SOFR (as defined in the documents governing the BNP Credit Facility) plus a margin of (i) 1.60% during the Reinvestment Period and (ii) 2.60% following the Reinvestment Period. In addition, Financing Sub 2 is required to pay a commitment fee of between 0.35% and 0.70% depending on the size of the unused portion of the BNP Credit Facility.
The Fund may in the future form additional financing subsidiaries and incur additional leverage, directly or indirectly through any such financing subsidiaries, under a secured credit facility having similar or substantially different terms to those of the State Street Credit Facility, the Wells Credit Facility or the BNP Credit Facility.</t>
        </is>
      </c>
    </row>
    <row r="15">
      <c r="A15" s="4" t="inlineStr">
        <is>
          <t>Class A Shares (Cadex) [Member]</t>
        </is>
      </c>
      <c r="B15" s="4" t="inlineStr">
        <is>
          <t xml:space="preserve"> </t>
        </is>
      </c>
    </row>
    <row r="16">
      <c r="A16" s="3" t="inlineStr">
        <is>
          <t>Capital Stock, Long-Term Debt, and Other Securities [Abstract]</t>
        </is>
      </c>
      <c r="B16" s="4" t="inlineStr">
        <is>
          <t xml:space="preserve"> </t>
        </is>
      </c>
    </row>
    <row r="17">
      <c r="A17" s="4" t="inlineStr">
        <is>
          <t>Security Title [Text Block]</t>
        </is>
      </c>
      <c r="B17" s="4" t="inlineStr">
        <is>
          <t>Class A Shares</t>
        </is>
      </c>
    </row>
    <row r="18">
      <c r="A18" s="4" t="inlineStr">
        <is>
          <t>Class C Shares (Cadcx) [Member]</t>
        </is>
      </c>
      <c r="B18" s="4" t="inlineStr">
        <is>
          <t xml:space="preserve"> </t>
        </is>
      </c>
    </row>
    <row r="19">
      <c r="A19" s="3" t="inlineStr">
        <is>
          <t>Capital Stock, Long-Term Debt, and Other Securities [Abstract]</t>
        </is>
      </c>
      <c r="B19" s="4" t="inlineStr">
        <is>
          <t xml:space="preserve"> </t>
        </is>
      </c>
    </row>
    <row r="20">
      <c r="A20" s="4" t="inlineStr">
        <is>
          <t>Security Title [Text Block]</t>
        </is>
      </c>
      <c r="B20" s="4" t="inlineStr">
        <is>
          <t>Class C Shares</t>
        </is>
      </c>
    </row>
    <row r="21">
      <c r="A21" s="4" t="inlineStr">
        <is>
          <t>Class I Shares (Cadux) [Member]</t>
        </is>
      </c>
      <c r="B21" s="4" t="inlineStr">
        <is>
          <t xml:space="preserve"> </t>
        </is>
      </c>
    </row>
    <row r="22">
      <c r="A22" s="3" t="inlineStr">
        <is>
          <t>Capital Stock, Long-Term Debt, and Other Securities [Abstract]</t>
        </is>
      </c>
      <c r="B22" s="4" t="inlineStr">
        <is>
          <t xml:space="preserve"> </t>
        </is>
      </c>
    </row>
    <row r="23">
      <c r="A23" s="4" t="inlineStr">
        <is>
          <t>Security Title [Text Block]</t>
        </is>
      </c>
      <c r="B23" s="4" t="inlineStr">
        <is>
          <t>Class I Shares</t>
        </is>
      </c>
    </row>
    <row r="24">
      <c r="A24" s="4" t="inlineStr">
        <is>
          <t>Class L Shares (Cadwx) [Member]</t>
        </is>
      </c>
      <c r="B24" s="4" t="inlineStr">
        <is>
          <t xml:space="preserve"> </t>
        </is>
      </c>
    </row>
    <row r="25">
      <c r="A25" s="3" t="inlineStr">
        <is>
          <t>Capital Stock, Long-Term Debt, and Other Securities [Abstract]</t>
        </is>
      </c>
      <c r="B25" s="4" t="inlineStr">
        <is>
          <t xml:space="preserve"> </t>
        </is>
      </c>
    </row>
    <row r="26">
      <c r="A26" s="4" t="inlineStr">
        <is>
          <t>Security Title [Text Block]</t>
        </is>
      </c>
      <c r="B26" s="4" t="inlineStr">
        <is>
          <t>Class L Shares</t>
        </is>
      </c>
    </row>
    <row r="27">
      <c r="A27" s="4" t="inlineStr">
        <is>
          <t>Class U Shares (Cadzx) [Member]</t>
        </is>
      </c>
      <c r="B27" s="4" t="inlineStr">
        <is>
          <t xml:space="preserve"> </t>
        </is>
      </c>
    </row>
    <row r="28">
      <c r="A28" s="3" t="inlineStr">
        <is>
          <t>Capital Stock, Long-Term Debt, and Other Securities [Abstract]</t>
        </is>
      </c>
      <c r="B28" s="4" t="inlineStr">
        <is>
          <t xml:space="preserve"> </t>
        </is>
      </c>
    </row>
    <row r="29">
      <c r="A29" s="4" t="inlineStr">
        <is>
          <t>Security Title [Text Block]</t>
        </is>
      </c>
      <c r="B29" s="4" t="inlineStr">
        <is>
          <t>Class U Shares</t>
        </is>
      </c>
    </row>
    <row r="30">
      <c r="A30" s="4" t="inlineStr">
        <is>
          <t>Class U 2 Shares (Cadsx) [Member]</t>
        </is>
      </c>
      <c r="B30" s="4" t="inlineStr">
        <is>
          <t xml:space="preserve"> </t>
        </is>
      </c>
    </row>
    <row r="31">
      <c r="A31" s="3" t="inlineStr">
        <is>
          <t>Capital Stock, Long-Term Debt, and Other Securities [Abstract]</t>
        </is>
      </c>
      <c r="B31" s="4" t="inlineStr">
        <is>
          <t xml:space="preserve"> </t>
        </is>
      </c>
    </row>
    <row r="32">
      <c r="A32" s="4" t="inlineStr">
        <is>
          <t>Security Title [Text Block]</t>
        </is>
      </c>
      <c r="B32" s="4" t="inlineStr">
        <is>
          <t>Class U-2 Shares</t>
        </is>
      </c>
    </row>
    <row r="33">
      <c r="A33" s="4" t="inlineStr">
        <is>
          <t>Class W Shares (Cadfx) [Member]</t>
        </is>
      </c>
      <c r="B33" s="4" t="inlineStr">
        <is>
          <t xml:space="preserve"> </t>
        </is>
      </c>
    </row>
    <row r="34">
      <c r="A34" s="3" t="inlineStr">
        <is>
          <t>Capital Stock, Long-Term Debt, and Other Securities [Abstract]</t>
        </is>
      </c>
      <c r="B34" s="4" t="inlineStr">
        <is>
          <t xml:space="preserve"> </t>
        </is>
      </c>
    </row>
    <row r="35">
      <c r="A35" s="4" t="inlineStr">
        <is>
          <t>Security Title [Text Block]</t>
        </is>
      </c>
      <c r="B35" s="4" t="inlineStr">
        <is>
          <t>Class W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7:24Z</dcterms:created>
  <dcterms:modified xmlns:dcterms="http://purl.org/dc/terms/" xmlns:xsi="http://www.w3.org/2001/XMLSchema-instance" xsi:type="dcterms:W3CDTF">2024-08-06T20:47:24Z</dcterms:modified>
</cp:coreProperties>
</file>